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Large Cap Focus Value Fund, Inc.</t>
        </is>
      </c>
    </row>
    <row r="7">
      <c r="A7" s="4" t="inlineStr">
        <is>
          <t>Entity Central Index Key</t>
        </is>
      </c>
      <c r="B7" s="4" t="inlineStr">
        <is>
          <t>00002165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7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Large Cap Focus Value Fund, Inc.</t>
        </is>
      </c>
    </row>
    <row r="7">
      <c r="A7" s="4" t="inlineStr">
        <is>
          <t>Entity Central Index Key</t>
        </is>
      </c>
      <c r="B7" s="4" t="inlineStr">
        <is>
          <t>00002165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0607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Large Cap Focus Value Fund, Inc.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AB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Large Cap Focus Value Fund, Inc. (the “Fund”) for the period of Jul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Class name Costs of a $10,000 Costs paid as a percentage of a
Institutional Shares $ 0.57 % (a)
​ (a) Annualized.</t>
        </is>
      </c>
    </row>
    <row r="21">
      <c r="A21" s="4" t="inlineStr">
        <is>
          <t>Expenses Paid, Amount</t>
        </is>
      </c>
      <c r="B21" s="5" t="n">
        <v>29</v>
      </c>
    </row>
    <row r="22">
      <c r="A22" s="4" t="inlineStr">
        <is>
          <t>Expense Ratio, Percent</t>
        </is>
      </c>
      <c r="B22" s="6" t="n">
        <v>0.0057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 xml:space="preserve"> Average annual total returns
6-Month 1 Year 5 Years 10 Years
Institutional Shares 3.67 % 10.34 % 9.15 % 7.96 %
Russell 1000 ® 9.00 24.51 14.28 12.87
Russell 1000 ® 7.26 14.37 8.68 8.49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1773983228</v>
      </c>
    </row>
    <row r="28">
      <c r="A28" s="4" t="inlineStr">
        <is>
          <t>Holdings Count | Holding</t>
        </is>
      </c>
      <c r="B28" s="7" t="n">
        <v>48</v>
      </c>
    </row>
    <row r="29">
      <c r="A29" s="4" t="inlineStr">
        <is>
          <t>Investment Company Portfolio Turnover</t>
        </is>
      </c>
      <c r="B29" s="8" t="n">
        <v>0.29</v>
      </c>
    </row>
    <row r="30">
      <c r="A30" s="4" t="inlineStr">
        <is>
          <t>Additional Fund Statistics [Text Block]</t>
        </is>
      </c>
      <c r="B30" s="4" t="inlineStr">
        <is>
          <t xml:space="preserve"> Key Fund statistics
Net Assets $
Number of Portfolio Holdings 48
Portfolio Turnover Rate 29 %</t>
        </is>
      </c>
    </row>
    <row r="31">
      <c r="A31" s="4" t="inlineStr">
        <is>
          <t>Holdings [Text Block]</t>
        </is>
      </c>
      <c r="B31" s="4" t="inlineStr">
        <is>
          <t xml:space="preserve"> What did the Fund invest in? (as of December 31, 2024) Sector allocation
Sector (a) Percent of
Financials 20.3 %
Health Care 17.5 %
Industrials 13.0 %
Consumer Discretionary 11.2 %
Information Technology 8.4 %
Communication Services 7.8 %
Energy 6.8 %
Consumer Staples 5.8 %
Utilities 5.1 %
Materials 3.8 %
Short-Term Securities 1.0 %
Liabilities in Excess of Other Assets (0.7 ) % Ten largest holdings
Security (b) Percent of
Wells Fargo &amp; Co. 4.3 %
Citigroup, Inc. 3.9 %
SS&amp;C Technologies Holdings, Inc. 3.6 %
First Citizens BancShares, Inc., Class A 3.6 %
Cardinal Health, Inc. 3.1 %
Comcast Corp., Class A 2.9 %
WPP PLC 2.7 %
CVS Health Corp. 2.7 %
Dun &amp; Bradstreet Holdings, Inc. 2.6 %
L3Harris Technologies, Inc. 2.6 %
​ (a) For purposes of this report, sector sub-classifications may differ from those utilized by the Fund for compliance purposes.
​ (b) Excludes short-term securities.</t>
        </is>
      </c>
    </row>
    <row r="32">
      <c r="A32" s="4" t="inlineStr">
        <is>
          <t>Largest Holdings [Text Block]</t>
        </is>
      </c>
      <c r="B32" s="4" t="inlineStr">
        <is>
          <t xml:space="preserve"> Ten largest holdings
Security (b) Percent of
Wells Fargo &amp; Co. 4.3 %
Citigroup, Inc. 3.9 %
SS&amp;C Technologies Holdings, Inc. 3.6 %
First Citizens BancShares, Inc., Class A 3.6 %
Cardinal Health, Inc. 3.1 %
Comcast Corp., Class A 2.9 %
WPP PLC 2.7 %
CVS Health Corp. 2.7 %
Dun &amp; Bradstreet Holdings, Inc. 2.6 %
L3Harris Technologies, Inc. 2.6 %</t>
        </is>
      </c>
    </row>
    <row r="33">
      <c r="A33" s="4" t="inlineStr">
        <is>
          <t>C000006074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Large Cap Focus Value Fund, Inc.</t>
        </is>
      </c>
    </row>
    <row r="36">
      <c r="A36" s="4" t="inlineStr">
        <is>
          <t>Class Name</t>
        </is>
      </c>
      <c r="B36" s="4" t="inlineStr">
        <is>
          <t>Investor A Shares</t>
        </is>
      </c>
    </row>
    <row r="37">
      <c r="A37" s="4" t="inlineStr">
        <is>
          <t>Trading Symbol</t>
        </is>
      </c>
      <c r="B37" s="4" t="inlineStr">
        <is>
          <t>MDBA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BlackRock Large Cap Focus Value Fund, Inc. (the “Fund”) for the period of July 1, 2024 to December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? (based on a hypothetical $10,000 investment)
Class name Costs of a $10,000 Costs paid as a percentage of a
Investor A Shares $ 0.81 % (a)
​ (a) Annualized.</t>
        </is>
      </c>
    </row>
    <row r="44">
      <c r="A44" s="4" t="inlineStr">
        <is>
          <t>Expenses Paid, Amount</t>
        </is>
      </c>
      <c r="B44" s="5" t="n">
        <v>42</v>
      </c>
    </row>
    <row r="45">
      <c r="A45" s="4" t="inlineStr">
        <is>
          <t>Expense Ratio, Percent</t>
        </is>
      </c>
      <c r="B45" s="6" t="n">
        <v>0.0081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 xml:space="preserve"> Average annual total returns
6-Month 1 Year 5 Years 10 Years
Investor A Shares 3.58 % 10.08 % 8.85 % 7.67 %
Investor A Shares (with sales charge) (1.86 ) 4.30 7.69 7.09
Russell 1000 ® 9.00 24.51 14.28 12.87
Russell 1000 ® 7.26 14.37 8.68 8.49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1773983228</v>
      </c>
    </row>
    <row r="51">
      <c r="A51" s="4" t="inlineStr">
        <is>
          <t>Holdings Count | Holding</t>
        </is>
      </c>
      <c r="B51" s="7" t="n">
        <v>48</v>
      </c>
    </row>
    <row r="52">
      <c r="A52" s="4" t="inlineStr">
        <is>
          <t>Investment Company Portfolio Turnover</t>
        </is>
      </c>
      <c r="B52" s="8" t="n">
        <v>0.29</v>
      </c>
    </row>
    <row r="53">
      <c r="A53" s="4" t="inlineStr">
        <is>
          <t>Additional Fund Statistics [Text Block]</t>
        </is>
      </c>
      <c r="B53" s="4" t="inlineStr">
        <is>
          <t xml:space="preserve"> Key Fund statistics
Net Assets $
Number of Portfolio Holdings 48
Portfolio Turnover Rate 29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December 31, 2024) Sector allocation
Sector (a) Percent of
Financials 20.3 %
Health Care 17.5 %
Industrials 13.0 %
Consumer Discretionary 11.2 %
Information Technology 8.4 %
Communication Services 7.8 %
Energy 6.8 %
Consumer Staples 5.8 %
Utilities 5.1 %
Materials 3.8 %
Short-Term Securities 1.0 %
Liabilities in Excess of Other Assets (0.7 ) % Ten largest holdings
Security (b) Percent of
Wells Fargo &amp; Co. 4.3 %
Citigroup, Inc. 3.9 %
SS&amp;C Technologies Holdings, Inc. 3.6 %
First Citizens BancShares, Inc., Class A 3.6 %
Cardinal Health, Inc. 3.1 %
Comcast Corp., Class A 2.9 %
WPP PLC 2.7 %
CVS Health Corp. 2.7 %
Dun &amp; Bradstreet Holdings, Inc. 2.6 %
L3Harris Technologies, Inc. 2.6 %
​ (a) For purposes of this report, sector sub-classifications may differ from those utilized by the Fund for compliance purposes.
​ (b) Excludes short-term securities.</t>
        </is>
      </c>
    </row>
    <row r="55">
      <c r="A55" s="4" t="inlineStr">
        <is>
          <t>Largest Holdings [Text Block]</t>
        </is>
      </c>
      <c r="B55" s="4" t="inlineStr">
        <is>
          <t xml:space="preserve"> Ten largest holdings
Security (b) Percent of
Wells Fargo &amp; Co. 4.3 %
Citigroup, Inc. 3.9 %
SS&amp;C Technologies Holdings, Inc. 3.6 %
First Citizens BancShares, Inc., Class A 3.6 %
Cardinal Health, Inc. 3.1 %
Comcast Corp., Class A 2.9 %
WPP PLC 2.7 %
CVS Health Corp. 2.7 %
Dun &amp; Bradstreet Holdings, Inc. 2.6 %
L3Harris Technologies, Inc. 2.6 %</t>
        </is>
      </c>
    </row>
    <row r="56">
      <c r="A56" s="4" t="inlineStr">
        <is>
          <t>C000006076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Large Cap Focus Value Fund, Inc.</t>
        </is>
      </c>
    </row>
    <row r="59">
      <c r="A59" s="4" t="inlineStr">
        <is>
          <t>Class Name</t>
        </is>
      </c>
      <c r="B59" s="4" t="inlineStr">
        <is>
          <t>Investor C Shares</t>
        </is>
      </c>
    </row>
    <row r="60">
      <c r="A60" s="4" t="inlineStr">
        <is>
          <t>Trading Symbol</t>
        </is>
      </c>
      <c r="B60" s="4" t="inlineStr">
        <is>
          <t>MCBA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BlackRock Large Cap Focus Value Fund, Inc. (the “Fund”) for the period of July 1, 2024 to December 31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(800) 441‑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 What were the Fund costs for the last six months? (based on a hypothetical $10,000 investment)
Class name Costs of a $10,000 Costs paid as a percentage of a
Investor C Shares $ 1.64 % (a)
​ (a) Annualized.</t>
        </is>
      </c>
    </row>
    <row r="67">
      <c r="A67" s="4" t="inlineStr">
        <is>
          <t>Expenses Paid, Amount</t>
        </is>
      </c>
      <c r="B67" s="5" t="n">
        <v>84</v>
      </c>
    </row>
    <row r="68">
      <c r="A68" s="4" t="inlineStr">
        <is>
          <t>Expense Ratio, Percent</t>
        </is>
      </c>
      <c r="B68" s="6" t="n">
        <v>0.0164</v>
      </c>
      <c r="C68" s="4" t="inlineStr">
        <is>
          <t>[3]</t>
        </is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 xml:space="preserve"> Average annual total returns
6-Month 1 Year 5 Years 10 Years
Investor C Shares 3.15 % 9.21 % 7.97 % 6.97 %
Investor C Shares (with sales charge) 2.22 8.23 7.97 6.97
Russell 1000 ® 9.00 24.51 14.28 12.87
Russell 1000 ® 7.26 14.37 8.68 8.49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1773983228</v>
      </c>
    </row>
    <row r="74">
      <c r="A74" s="4" t="inlineStr">
        <is>
          <t>Holdings Count | Holding</t>
        </is>
      </c>
      <c r="B74" s="7" t="n">
        <v>48</v>
      </c>
    </row>
    <row r="75">
      <c r="A75" s="4" t="inlineStr">
        <is>
          <t>Investment Company Portfolio Turnover</t>
        </is>
      </c>
      <c r="B75" s="8" t="n">
        <v>0.29</v>
      </c>
    </row>
    <row r="76">
      <c r="A76" s="4" t="inlineStr">
        <is>
          <t>Additional Fund Statistics [Text Block]</t>
        </is>
      </c>
      <c r="B76" s="4" t="inlineStr">
        <is>
          <t xml:space="preserve"> Key Fund statistics
Net Assets $
Number of Portfolio Holdings 48
Portfolio Turnover Rate 29 %</t>
        </is>
      </c>
    </row>
    <row r="77">
      <c r="A77" s="4" t="inlineStr">
        <is>
          <t>Holdings [Text Block]</t>
        </is>
      </c>
      <c r="B77" s="4" t="inlineStr">
        <is>
          <t xml:space="preserve"> What did the Fund invest in? (as of December 31, 2024) Sector allocation
Sector (a) Percent of
Financials 20.3 %
Health Care 17.5 %
Industrials 13.0 %
Consumer Discretionary 11.2 %
Information Technology 8.4 %
Communication Services 7.8 %
Energy 6.8 %
Consumer Staples 5.8 %
Utilities 5.1 %
Materials 3.8 %
Short-Term Securities 1.0 %
Liabilities in Excess of Other Assets (0.7 ) % Ten largest holdings
Security (b) Percent of
Wells Fargo &amp; Co. 4.3 %
Citigroup, Inc. 3.9 %
SS&amp;C Technologies Holdings, Inc. 3.6 %
First Citizens BancShares, Inc., Class A 3.6 %
Cardinal Health, Inc. 3.1 %
Comcast Corp., Class A 2.9 %
WPP PLC 2.7 %
CVS Health Corp. 2.7 %
Dun &amp; Bradstreet Holdings, Inc. 2.6 %
L3Harris Technologies, Inc. 2.6 %
​ (a) For purposes of this report, sector sub-classifications may differ from those utilized by the Fund for compliance purposes.
​ (b) Excludes short-term securities.</t>
        </is>
      </c>
    </row>
    <row r="78">
      <c r="A78" s="4" t="inlineStr">
        <is>
          <t>Largest Holdings [Text Block]</t>
        </is>
      </c>
      <c r="B78" s="4" t="inlineStr">
        <is>
          <t xml:space="preserve"> Ten largest holdings
Security (b) Percent of
Wells Fargo &amp; Co. 4.3 %
Citigroup, Inc. 3.9 %
SS&amp;C Technologies Holdings, Inc. 3.6 %
First Citizens BancShares, Inc., Class A 3.6 %
Cardinal Health, Inc. 3.1 %
Comcast Corp., Class A 2.9 %
WPP PLC 2.7 %
CVS Health Corp. 2.7 %
Dun &amp; Bradstreet Holdings, Inc. 2.6 %
L3Harris Technologies, Inc. 2.6 %</t>
        </is>
      </c>
    </row>
    <row r="79">
      <c r="A79" s="4" t="inlineStr">
        <is>
          <t>C000152172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Large Cap Focus Value Fund, Inc.</t>
        </is>
      </c>
    </row>
    <row r="82">
      <c r="A82" s="4" t="inlineStr">
        <is>
          <t>Class Name</t>
        </is>
      </c>
      <c r="B82" s="4" t="inlineStr">
        <is>
          <t>Class K Shares</t>
        </is>
      </c>
    </row>
    <row r="83">
      <c r="A83" s="4" t="inlineStr">
        <is>
          <t>Trading Symbol</t>
        </is>
      </c>
      <c r="B83" s="4" t="inlineStr">
        <is>
          <t>MBVK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 important information about BlackRock Large Cap Focus Value Fund, Inc. (the “Fund”) for the period of July 1, 2024 to December 31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Additional Information Phone Number</t>
        </is>
      </c>
      <c r="B87" s="4" t="inlineStr">
        <is>
          <t>(800) 441‑7762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 xml:space="preserve"> What were the Fund costs for the last six months? (based on a hypothetical $10,000 investment)
Class name Costs of a $10,000 Costs paid as a percentage of a
Class K Shares $ 0.47 % (a)
​ (a) Annualized.</t>
        </is>
      </c>
    </row>
    <row r="90">
      <c r="A90" s="4" t="inlineStr">
        <is>
          <t>Expenses Paid, Amount</t>
        </is>
      </c>
      <c r="B90" s="5" t="n">
        <v>24</v>
      </c>
    </row>
    <row r="91">
      <c r="A91" s="4" t="inlineStr">
        <is>
          <t>Expense Ratio, Percent</t>
        </is>
      </c>
      <c r="B91" s="6" t="n">
        <v>0.0047</v>
      </c>
      <c r="C91" s="4" t="inlineStr">
        <is>
          <t>[4]</t>
        </is>
      </c>
    </row>
    <row r="92">
      <c r="A92" s="4" t="inlineStr">
        <is>
          <t>Performance Past Does Not Indicate Future [Text]</t>
        </is>
      </c>
      <c r="B92" s="4" t="inlineStr">
        <is>
          <t>Past performance is not an indication of future results.</t>
        </is>
      </c>
    </row>
    <row r="93">
      <c r="A93" s="4" t="inlineStr">
        <is>
          <t>Average Annual Return [Table Text Block]</t>
        </is>
      </c>
      <c r="B93" s="4" t="inlineStr">
        <is>
          <t xml:space="preserve"> Average annual total returns
6-Month 1 Year 5 Years 10 Years
Class K Shares 3.75 % 10.43 % 9.24 % 8.06 %
Russell 1000 ® 9.00 24.51 14.28 12.87
Russell 1000 ® 7.26 14.37 8.68 8.49</t>
        </is>
      </c>
    </row>
    <row r="94">
      <c r="A94" s="4" t="inlineStr">
        <is>
          <t>Performance Inception Date</t>
        </is>
      </c>
      <c r="B94" s="4" t="inlineStr">
        <is>
          <t>Feb.  04,  2015</t>
        </is>
      </c>
    </row>
    <row r="95">
      <c r="A95" s="4" t="inlineStr">
        <is>
          <t>No Deduction of Taxes [Text Block]</t>
        </is>
      </c>
      <c r="B95" s="4" t="inlineStr">
        <is>
          <t>Performance results do not reflect the deduction of taxes that a shareholder would pay on fund distributions or on the redemption or sale of fund shares.</t>
        </is>
      </c>
    </row>
    <row r="96">
      <c r="A96" s="4" t="inlineStr">
        <is>
          <t>Updated Performance Information Location [Text Block]</t>
        </is>
      </c>
      <c r="B96" s="4" t="inlineStr">
        <is>
          <t>Visit blackrock.com</t>
        </is>
      </c>
    </row>
    <row r="97">
      <c r="A97" s="4" t="inlineStr">
        <is>
          <t>Net Assets</t>
        </is>
      </c>
      <c r="B97" s="5" t="n">
        <v>1773983228</v>
      </c>
    </row>
    <row r="98">
      <c r="A98" s="4" t="inlineStr">
        <is>
          <t>Holdings Count | Holding</t>
        </is>
      </c>
      <c r="B98" s="7" t="n">
        <v>48</v>
      </c>
    </row>
    <row r="99">
      <c r="A99" s="4" t="inlineStr">
        <is>
          <t>Investment Company Portfolio Turnover</t>
        </is>
      </c>
      <c r="B99" s="8" t="n">
        <v>0.29</v>
      </c>
    </row>
    <row r="100">
      <c r="A100" s="4" t="inlineStr">
        <is>
          <t>Additional Fund Statistics [Text Block]</t>
        </is>
      </c>
      <c r="B100" s="4" t="inlineStr">
        <is>
          <t xml:space="preserve"> Key Fund statistics
Net Assets $
Number of Portfolio Holdings 48
Portfolio Turnover Rate 29 %</t>
        </is>
      </c>
    </row>
    <row r="101">
      <c r="A101" s="4" t="inlineStr">
        <is>
          <t>Holdings [Text Block]</t>
        </is>
      </c>
      <c r="B101" s="4" t="inlineStr">
        <is>
          <t xml:space="preserve"> What did the Fund invest in? (as of December 31, 2024) Sector allocation
Sector (a) Percent of
Financials 20.3 %
Health Care 17.5 %
Industrials 13.0 %
Consumer Discretionary 11.2 %
Information Technology 8.4 %
Communication Services 7.8 %
Energy 6.8 %
Consumer Staples 5.8 %
Utilities 5.1 %
Materials 3.8 %
Short-Term Securities 1.0 %
Liabilities in Excess of Other Assets (0.7 ) % Ten largest holdings
Security (b) Percent of
Wells Fargo &amp; Co. 4.3 %
Citigroup, Inc. 3.9 %
SS&amp;C Technologies Holdings, Inc. 3.6 %
First Citizens BancShares, Inc., Class A 3.6 %
Cardinal Health, Inc. 3.1 %
Comcast Corp., Class A 2.9 %
WPP PLC 2.7 %
CVS Health Corp. 2.7 %
Dun &amp; Bradstreet Holdings, Inc. 2.6 %
L3Harris Technologies, Inc. 2.6 %
​ (a) For purposes of this report, sector sub-classifications may differ from those utilized by the Fund for compliance purposes.
​ (b) Excludes short-term securities.</t>
        </is>
      </c>
    </row>
    <row r="102">
      <c r="A102" s="4" t="inlineStr">
        <is>
          <t>Largest Holdings [Text Block]</t>
        </is>
      </c>
      <c r="B102" s="4" t="inlineStr">
        <is>
          <t xml:space="preserve"> Ten largest holdings
Security (b) Percent of
Wells Fargo &amp; Co. 4.3 %
Citigroup, Inc. 3.9 %
SS&amp;C Technologies Holdings, Inc. 3.6 %
First Citizens BancShares, Inc., Class A 3.6 %
Cardinal Health, Inc. 3.1 %
Comcast Corp., Class A 2.9 %
WPP PLC 2.7 %
CVS Health Corp. 2.7 %
Dun &amp; Bradstreet Holdings, Inc. 2.6 %
L3Harris Technologies, Inc. 2.6 %</t>
        </is>
      </c>
    </row>
    <row r="103">
      <c r="A103" s="4" t="inlineStr">
        <is>
          <t>C000007847 [Member]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BlackRock Large Cap Focus Value Fund, Inc.</t>
        </is>
      </c>
    </row>
    <row r="106">
      <c r="A106" s="4" t="inlineStr">
        <is>
          <t>Class Name</t>
        </is>
      </c>
      <c r="B106" s="4" t="inlineStr">
        <is>
          <t>Class R Shares</t>
        </is>
      </c>
    </row>
    <row r="107">
      <c r="A107" s="4" t="inlineStr">
        <is>
          <t>Trading Symbol</t>
        </is>
      </c>
      <c r="B107" s="4" t="inlineStr">
        <is>
          <t>MRBVX</t>
        </is>
      </c>
    </row>
    <row r="108">
      <c r="A108" s="4" t="inlineStr">
        <is>
          <t>Annual or Semi-Annual Statement [Text Block]</t>
        </is>
      </c>
      <c r="B108" s="4" t="inlineStr">
        <is>
          <t>This semi-annual shareholder report contains important information about BlackRock Large Cap Focus Value Fund, Inc. (the “Fund”) for the period of July 1, 2024 to December 31, 2024.</t>
        </is>
      </c>
    </row>
    <row r="109">
      <c r="A109" s="4" t="inlineStr">
        <is>
          <t>Shareholder Report Annual or Semi-Annual</t>
        </is>
      </c>
      <c r="B109" s="4" t="inlineStr">
        <is>
          <t>semi-annual shareholder report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at blackrock.com/fundreports</t>
        </is>
      </c>
    </row>
    <row r="111">
      <c r="A111" s="4" t="inlineStr">
        <is>
          <t>Additional Information Phone Number</t>
        </is>
      </c>
      <c r="B111" s="4" t="inlineStr">
        <is>
          <t>(800) 441‑7762</t>
        </is>
      </c>
    </row>
    <row r="112">
      <c r="A112" s="4" t="inlineStr">
        <is>
          <t>Additional Information Website</t>
        </is>
      </c>
      <c r="B112" s="4" t="inlineStr">
        <is>
          <t>blackrock.com/fundreports</t>
        </is>
      </c>
    </row>
    <row r="113">
      <c r="A113" s="4" t="inlineStr">
        <is>
          <t>Expenses [Text Block]</t>
        </is>
      </c>
      <c r="B113" s="4" t="inlineStr">
        <is>
          <t xml:space="preserve"> What were the Fund costs for the last six months? (based on a hypothetical $10,000 investment)
Class name Costs of a $10,000 Costs paid as a percentage of a
Class R Shares $ 1.18 % (a)
​ (a) Annualized.</t>
        </is>
      </c>
    </row>
    <row r="114">
      <c r="A114" s="4" t="inlineStr">
        <is>
          <t>Expenses Paid, Amount</t>
        </is>
      </c>
      <c r="B114" s="5" t="n">
        <v>60</v>
      </c>
    </row>
    <row r="115">
      <c r="A115" s="4" t="inlineStr">
        <is>
          <t>Expense Ratio, Percent</t>
        </is>
      </c>
      <c r="B115" s="6" t="n">
        <v>0.0118</v>
      </c>
      <c r="C115" s="4" t="inlineStr">
        <is>
          <t>[5]</t>
        </is>
      </c>
    </row>
    <row r="116">
      <c r="A116" s="4" t="inlineStr">
        <is>
          <t>Performance Past Does Not Indicate Future [Text]</t>
        </is>
      </c>
      <c r="B116" s="4" t="inlineStr">
        <is>
          <t>Past performance is not an indication of future results.</t>
        </is>
      </c>
    </row>
    <row r="117">
      <c r="A117" s="4" t="inlineStr">
        <is>
          <t>Average Annual Return [Table Text Block]</t>
        </is>
      </c>
      <c r="B117" s="4" t="inlineStr">
        <is>
          <t xml:space="preserve"> Average annual total returns
6-Month 1 Year 5 Years 10 Years
Class R Shares 3.40 % 9.66 % 8.47 % 7.30 %
Russell 1000 ® 9.00 24.51 14.28 12.87
Russell 1000 ® 7.26 14.37 8.68 8.49</t>
        </is>
      </c>
    </row>
    <row r="118">
      <c r="A118" s="4" t="inlineStr">
        <is>
          <t>No Deduction of Taxes [Text Block]</t>
        </is>
      </c>
      <c r="B118" s="4" t="inlineStr">
        <is>
          <t>Performance results do not reflect the deduction of taxes that a shareholder would pay on fund distributions or on the redemption or sale of fund shares.</t>
        </is>
      </c>
    </row>
    <row r="119">
      <c r="A119" s="4" t="inlineStr">
        <is>
          <t>Updated Performance Information Location [Text Block]</t>
        </is>
      </c>
      <c r="B119" s="4" t="inlineStr">
        <is>
          <t>Visit blackrock.com</t>
        </is>
      </c>
    </row>
    <row r="120">
      <c r="A120" s="4" t="inlineStr">
        <is>
          <t>Net Assets</t>
        </is>
      </c>
      <c r="B120" s="5" t="n">
        <v>1773983228</v>
      </c>
    </row>
    <row r="121">
      <c r="A121" s="4" t="inlineStr">
        <is>
          <t>Holdings Count | Holding</t>
        </is>
      </c>
      <c r="B121" s="7" t="n">
        <v>48</v>
      </c>
    </row>
    <row r="122">
      <c r="A122" s="4" t="inlineStr">
        <is>
          <t>Investment Company Portfolio Turnover</t>
        </is>
      </c>
      <c r="B122" s="8" t="n">
        <v>0.29</v>
      </c>
    </row>
    <row r="123">
      <c r="A123" s="4" t="inlineStr">
        <is>
          <t>Additional Fund Statistics [Text Block]</t>
        </is>
      </c>
      <c r="B123" s="4" t="inlineStr">
        <is>
          <t xml:space="preserve"> Key Fund statistics
Net Assets $
Number of Portfolio Holdings 48
Portfolio Turnover Rate 29 %</t>
        </is>
      </c>
    </row>
    <row r="124">
      <c r="A124" s="4" t="inlineStr">
        <is>
          <t>Holdings [Text Block]</t>
        </is>
      </c>
      <c r="B124" s="4" t="inlineStr">
        <is>
          <t xml:space="preserve"> What did the Fund invest in? (as of December 31, 2024) Sector allocation
Sector (a) Percent of
Financials 20.3 %
Health Care 17.5 %
Industrials 13.0 %
Consumer Discretionary 11.2 %
Information Technology 8.4 %
Communication Services 7.8 %
Energy 6.8 %
Consumer Staples 5.8 %
Utilities 5.1 %
Materials 3.8 %
Short-Term Securities 1.0 %
Liabilities in Excess of Other Assets (0.7 ) % Ten largest holdings
Security (b) Percent of
Wells Fargo &amp; Co. 4.3 %
Citigroup, Inc. 3.9 %
SS&amp;C Technologies Holdings, Inc. 3.6 %
First Citizens BancShares, Inc., Class A 3.6 %
Cardinal Health, Inc. 3.1 %
Comcast Corp., Class A 2.9 %
WPP PLC 2.7 %
CVS Health Corp. 2.7 %
Dun &amp; Bradstreet Holdings, Inc. 2.6 %
L3Harris Technologies, Inc. 2.6 %
​ (a) For purposes of this report, sector sub-classifications may differ from those utilized by the Fund for compliance purposes.
​ (b) Excludes short-term securities.</t>
        </is>
      </c>
    </row>
    <row r="125">
      <c r="A125" s="4" t="inlineStr">
        <is>
          <t>Largest Holdings [Text Block]</t>
        </is>
      </c>
      <c r="B125" s="4" t="inlineStr">
        <is>
          <t xml:space="preserve"> Ten largest holdings
Security (b) Percent of
Wells Fargo &amp; Co. 4.3 %
Citigroup, Inc. 3.9 %
SS&amp;C Technologies Holdings, Inc. 3.6 %
First Citizens BancShares, Inc., Class A 3.6 %
Cardinal Health, Inc. 3.1 %
Comcast Corp., Class A 2.9 %
WPP PLC 2.7 %
CVS Health Corp. 2.7 %
Dun &amp; Bradstreet Holdings, Inc. 2.6 %
L3Harris Technologies, Inc. 2.6 %</t>
        </is>
      </c>
    </row>
    <row r="126"/>
    <row r="127">
      <c r="A127" s="4" t="inlineStr">
        <is>
          <t>[1]Annualized.[2]Annualized.[3]Annualized.[4]Annualized.[5]Annualized.</t>
        </is>
      </c>
    </row>
  </sheetData>
  <mergeCells count="5">
    <mergeCell ref="A1:A2"/>
    <mergeCell ref="B1:C1"/>
    <mergeCell ref="B2:C2"/>
    <mergeCell ref="A126:C126"/>
    <mergeCell ref="A127:C12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8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</row>
    <row r="3">
      <c r="A3" s="4" t="inlineStr">
        <is>
          <t>C000006077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367</v>
      </c>
      <c r="C6" s="6" t="n">
        <v>0.1034</v>
      </c>
      <c r="D6" s="6" t="n">
        <v>0.0915</v>
      </c>
      <c r="E6" s="6" t="n">
        <v>0.0796</v>
      </c>
    </row>
    <row r="7">
      <c r="A7" s="4" t="inlineStr">
        <is>
          <t>C000006074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1.86%)</t>
        </is>
      </c>
      <c r="C10" s="6" t="n">
        <v>0.043</v>
      </c>
      <c r="D10" s="6" t="n">
        <v>0.0769</v>
      </c>
      <c r="E10" s="6" t="n">
        <v>0.0709</v>
      </c>
    </row>
    <row r="11">
      <c r="A11" s="4" t="inlineStr">
        <is>
          <t>C000006074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358</v>
      </c>
      <c r="C14" s="6" t="n">
        <v>0.1008</v>
      </c>
      <c r="D14" s="6" t="n">
        <v>0.0885</v>
      </c>
      <c r="E14" s="6" t="n">
        <v>0.0767</v>
      </c>
    </row>
    <row r="15">
      <c r="A15" s="4" t="inlineStr">
        <is>
          <t>C000006076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222</v>
      </c>
      <c r="C18" s="6" t="n">
        <v>0.0823</v>
      </c>
      <c r="D18" s="6" t="n">
        <v>0.07969999999999999</v>
      </c>
      <c r="E18" s="6" t="n">
        <v>0.0697</v>
      </c>
    </row>
    <row r="19">
      <c r="A19" s="4" t="inlineStr">
        <is>
          <t>C000006076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315</v>
      </c>
      <c r="C22" s="6" t="n">
        <v>0.0921</v>
      </c>
      <c r="D22" s="6" t="n">
        <v>0.07969999999999999</v>
      </c>
      <c r="E22" s="6" t="n">
        <v>0.0697</v>
      </c>
    </row>
    <row r="23">
      <c r="A23" s="4" t="inlineStr">
        <is>
          <t>C000152172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375</v>
      </c>
      <c r="C26" s="6" t="n">
        <v>0.1043</v>
      </c>
      <c r="D26" s="6" t="n">
        <v>0.0924</v>
      </c>
      <c r="E26" s="6" t="n">
        <v>0.0806</v>
      </c>
    </row>
    <row r="27">
      <c r="A27" s="4" t="inlineStr">
        <is>
          <t>C000007847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R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34</v>
      </c>
      <c r="C30" s="6" t="n">
        <v>0.09660000000000001</v>
      </c>
      <c r="D30" s="6" t="n">
        <v>0.0847</v>
      </c>
      <c r="E30" s="6" t="n">
        <v>0.073</v>
      </c>
    </row>
    <row r="31">
      <c r="A31" s="4" t="inlineStr">
        <is>
          <t>Russell 1000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Russell 1000®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8" t="n">
        <v>0.09</v>
      </c>
      <c r="C34" s="6" t="n">
        <v>0.2451</v>
      </c>
      <c r="D34" s="6" t="n">
        <v>0.1428</v>
      </c>
      <c r="E34" s="6" t="n">
        <v>0.1287</v>
      </c>
    </row>
    <row r="35">
      <c r="A35" s="4" t="inlineStr">
        <is>
          <t>Russell 1000 Value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Russell 1000® Value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726</v>
      </c>
      <c r="C38" s="6" t="n">
        <v>0.1437</v>
      </c>
      <c r="D38" s="6" t="n">
        <v>0.0868</v>
      </c>
      <c r="E38" s="6" t="n">
        <v>0.0849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06077 [Member] | Wells Fargo And Co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3</v>
      </c>
      <c r="C4" s="4" t="inlineStr">
        <is>
          <t>[1]</t>
        </is>
      </c>
    </row>
    <row r="5">
      <c r="A5" s="4" t="inlineStr">
        <is>
          <t>C000006077 [Member] | Citigroup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9</v>
      </c>
      <c r="C7" s="4" t="inlineStr">
        <is>
          <t>[1]</t>
        </is>
      </c>
    </row>
    <row r="8">
      <c r="A8" s="4" t="inlineStr">
        <is>
          <t>C000006077 [Member] | SS And C Technologies Holdings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6</v>
      </c>
      <c r="C10" s="4" t="inlineStr">
        <is>
          <t>[1]</t>
        </is>
      </c>
    </row>
    <row r="11">
      <c r="A11" s="4" t="inlineStr">
        <is>
          <t>C000006077 [Member] | First Citizens BancShares Inc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6</v>
      </c>
      <c r="C13" s="4" t="inlineStr">
        <is>
          <t>[1]</t>
        </is>
      </c>
    </row>
    <row r="14">
      <c r="A14" s="4" t="inlineStr">
        <is>
          <t>C000006077 [Member] | Cardinal Health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1</v>
      </c>
      <c r="C16" s="4" t="inlineStr">
        <is>
          <t>[1]</t>
        </is>
      </c>
    </row>
    <row r="17">
      <c r="A17" s="4" t="inlineStr">
        <is>
          <t>C000006077 [Member] | Comcast Corp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9</v>
      </c>
      <c r="C19" s="4" t="inlineStr">
        <is>
          <t>[1]</t>
        </is>
      </c>
    </row>
    <row r="20">
      <c r="A20" s="4" t="inlineStr">
        <is>
          <t>C000006077 [Member] | WPP PL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7</v>
      </c>
      <c r="C22" s="4" t="inlineStr">
        <is>
          <t>[1]</t>
        </is>
      </c>
    </row>
    <row r="23">
      <c r="A23" s="4" t="inlineStr">
        <is>
          <t>C000006077 [Member] | CVS Health Cor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7</v>
      </c>
      <c r="C25" s="4" t="inlineStr">
        <is>
          <t>[1]</t>
        </is>
      </c>
    </row>
    <row r="26">
      <c r="A26" s="4" t="inlineStr">
        <is>
          <t>C000006077 [Member] | Dun And Bradstreet Holdings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  <c r="C28" s="4" t="inlineStr">
        <is>
          <t>[1]</t>
        </is>
      </c>
    </row>
    <row r="29">
      <c r="A29" s="4" t="inlineStr">
        <is>
          <t>C000006077 [Member] | L3Harris Technologies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  <c r="C31" s="4" t="inlineStr">
        <is>
          <t>[1]</t>
        </is>
      </c>
    </row>
    <row r="32">
      <c r="A32" s="4" t="inlineStr">
        <is>
          <t>C000006077 [Member] | 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8</v>
      </c>
      <c r="C34" s="4" t="inlineStr">
        <is>
          <t>[2]</t>
        </is>
      </c>
    </row>
    <row r="35">
      <c r="A35" s="4" t="inlineStr">
        <is>
          <t>C000006077 [Member]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03</v>
      </c>
      <c r="C37" s="4" t="inlineStr">
        <is>
          <t>[2]</t>
        </is>
      </c>
    </row>
    <row r="38">
      <c r="A38" s="4" t="inlineStr">
        <is>
          <t>C000006077 [Member]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75</v>
      </c>
      <c r="C40" s="4" t="inlineStr">
        <is>
          <t>[2]</t>
        </is>
      </c>
    </row>
    <row r="41">
      <c r="A41" s="4" t="inlineStr">
        <is>
          <t>C000006077 [Member]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8</v>
      </c>
      <c r="C43" s="4" t="inlineStr">
        <is>
          <t>[2]</t>
        </is>
      </c>
    </row>
    <row r="44">
      <c r="A44" s="4" t="inlineStr">
        <is>
          <t>C000006077 [Member]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2</v>
      </c>
      <c r="C46" s="4" t="inlineStr">
        <is>
          <t>[2]</t>
        </is>
      </c>
    </row>
    <row r="47">
      <c r="A47" s="4" t="inlineStr">
        <is>
          <t>C000006077 [Member]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8</v>
      </c>
      <c r="C49" s="4" t="inlineStr">
        <is>
          <t>[2]</t>
        </is>
      </c>
    </row>
    <row r="50">
      <c r="A50" s="4" t="inlineStr">
        <is>
          <t>C000006077 [Member] | Industrial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13</v>
      </c>
      <c r="C52" s="4" t="inlineStr">
        <is>
          <t>[2]</t>
        </is>
      </c>
    </row>
    <row r="53">
      <c r="A53" s="4" t="inlineStr">
        <is>
          <t>C000006077 [Member] | Information Technolo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400000000000001</v>
      </c>
      <c r="C55" s="4" t="inlineStr">
        <is>
          <t>[2]</t>
        </is>
      </c>
    </row>
    <row r="56">
      <c r="A56" s="4" t="inlineStr">
        <is>
          <t>C000006077 [Member]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8</v>
      </c>
      <c r="C58" s="4" t="inlineStr">
        <is>
          <t>[2]</t>
        </is>
      </c>
    </row>
    <row r="59">
      <c r="A59" s="4" t="inlineStr">
        <is>
          <t>C000006077 [Member]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1</v>
      </c>
      <c r="C61" s="4" t="inlineStr">
        <is>
          <t>[2]</t>
        </is>
      </c>
    </row>
    <row r="62">
      <c r="A62" s="4" t="inlineStr">
        <is>
          <t>C000006077 [Member] | Short-Term Investm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</v>
      </c>
      <c r="C64" s="4" t="inlineStr">
        <is>
          <t>[2]</t>
        </is>
      </c>
    </row>
    <row r="65">
      <c r="A65" s="4" t="inlineStr">
        <is>
          <t>C000006077 [Member] | Liabilities in Excess of Other Asse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(0.70%)</t>
        </is>
      </c>
      <c r="C67" s="4" t="inlineStr">
        <is>
          <t>[2]</t>
        </is>
      </c>
    </row>
    <row r="68">
      <c r="A68" s="4" t="inlineStr">
        <is>
          <t>C000006074 [Member] | Wells Fargo And Co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3</v>
      </c>
      <c r="C70" s="4" t="inlineStr">
        <is>
          <t>[3]</t>
        </is>
      </c>
    </row>
    <row r="71">
      <c r="A71" s="4" t="inlineStr">
        <is>
          <t>C000006074 [Member] | Citigroup In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9</v>
      </c>
      <c r="C73" s="4" t="inlineStr">
        <is>
          <t>[3]</t>
        </is>
      </c>
    </row>
    <row r="74">
      <c r="A74" s="4" t="inlineStr">
        <is>
          <t>C000006074 [Member] | SS And C Technologies Holdings In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6</v>
      </c>
      <c r="C76" s="4" t="inlineStr">
        <is>
          <t>[3]</t>
        </is>
      </c>
    </row>
    <row r="77">
      <c r="A77" s="4" t="inlineStr">
        <is>
          <t>C000006074 [Member] | First Citizens BancShares Inc Class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6</v>
      </c>
      <c r="C79" s="4" t="inlineStr">
        <is>
          <t>[3]</t>
        </is>
      </c>
    </row>
    <row r="80">
      <c r="A80" s="4" t="inlineStr">
        <is>
          <t>C000006074 [Member] | Cardinal Health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1</v>
      </c>
      <c r="C82" s="4" t="inlineStr">
        <is>
          <t>[3]</t>
        </is>
      </c>
    </row>
    <row r="83">
      <c r="A83" s="4" t="inlineStr">
        <is>
          <t>C000006074 [Member] | Comcast Corp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9</v>
      </c>
      <c r="C85" s="4" t="inlineStr">
        <is>
          <t>[3]</t>
        </is>
      </c>
    </row>
    <row r="86">
      <c r="A86" s="4" t="inlineStr">
        <is>
          <t>C000006074 [Member] | WPP PL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7</v>
      </c>
      <c r="C88" s="4" t="inlineStr">
        <is>
          <t>[3]</t>
        </is>
      </c>
    </row>
    <row r="89">
      <c r="A89" s="4" t="inlineStr">
        <is>
          <t>C000006074 [Member] | CVS Health Corp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7</v>
      </c>
      <c r="C91" s="4" t="inlineStr">
        <is>
          <t>[3]</t>
        </is>
      </c>
    </row>
    <row r="92">
      <c r="A92" s="4" t="inlineStr">
        <is>
          <t>C000006074 [Member] | Dun And Bradstreet Holdings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6</v>
      </c>
      <c r="C94" s="4" t="inlineStr">
        <is>
          <t>[3]</t>
        </is>
      </c>
    </row>
    <row r="95">
      <c r="A95" s="4" t="inlineStr">
        <is>
          <t>C000006074 [Member] | L3Harris Technologies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6</v>
      </c>
      <c r="C97" s="4" t="inlineStr">
        <is>
          <t>[3]</t>
        </is>
      </c>
    </row>
    <row r="98">
      <c r="A98" s="4" t="inlineStr">
        <is>
          <t>C000006074 [Member] | Energy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8</v>
      </c>
      <c r="C100" s="4" t="inlineStr">
        <is>
          <t>[4]</t>
        </is>
      </c>
    </row>
    <row r="101">
      <c r="A101" s="4" t="inlineStr">
        <is>
          <t>C000006074 [Member]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03</v>
      </c>
      <c r="C103" s="4" t="inlineStr">
        <is>
          <t>[4]</t>
        </is>
      </c>
    </row>
    <row r="104">
      <c r="A104" s="4" t="inlineStr">
        <is>
          <t>C000006074 [Member] | Healthcar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75</v>
      </c>
      <c r="C106" s="4" t="inlineStr">
        <is>
          <t>[4]</t>
        </is>
      </c>
    </row>
    <row r="107">
      <c r="A107" s="4" t="inlineStr">
        <is>
          <t>C000006074 [Member] | Communication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78</v>
      </c>
      <c r="C109" s="4" t="inlineStr">
        <is>
          <t>[4]</t>
        </is>
      </c>
    </row>
    <row r="110">
      <c r="A110" s="4" t="inlineStr">
        <is>
          <t>C000006074 [Member] | Consumer Discretionar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12</v>
      </c>
      <c r="C112" s="4" t="inlineStr">
        <is>
          <t>[4]</t>
        </is>
      </c>
    </row>
    <row r="113">
      <c r="A113" s="4" t="inlineStr">
        <is>
          <t>C000006074 [Member] | Consumer Stapl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8</v>
      </c>
      <c r="C115" s="4" t="inlineStr">
        <is>
          <t>[4]</t>
        </is>
      </c>
    </row>
    <row r="116">
      <c r="A116" s="4" t="inlineStr">
        <is>
          <t>C000006074 [Member] | Industrial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3</v>
      </c>
      <c r="C118" s="4" t="inlineStr">
        <is>
          <t>[4]</t>
        </is>
      </c>
    </row>
    <row r="119">
      <c r="A119" s="4" t="inlineStr">
        <is>
          <t>C000006074 [Member] | Information Technolo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8400000000000001</v>
      </c>
      <c r="C121" s="4" t="inlineStr">
        <is>
          <t>[4]</t>
        </is>
      </c>
    </row>
    <row r="122">
      <c r="A122" s="4" t="inlineStr">
        <is>
          <t>C000006074 [Member] | Material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8</v>
      </c>
      <c r="C124" s="4" t="inlineStr">
        <is>
          <t>[4]</t>
        </is>
      </c>
    </row>
    <row r="125">
      <c r="A125" s="4" t="inlineStr">
        <is>
          <t>C000006074 [Member]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1</v>
      </c>
      <c r="C127" s="4" t="inlineStr">
        <is>
          <t>[4]</t>
        </is>
      </c>
    </row>
    <row r="128">
      <c r="A128" s="4" t="inlineStr">
        <is>
          <t>C000006074 [Member] | Short-Term Investmen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1</v>
      </c>
      <c r="C130" s="4" t="inlineStr">
        <is>
          <t>[4]</t>
        </is>
      </c>
    </row>
    <row r="131">
      <c r="A131" s="4" t="inlineStr">
        <is>
          <t>C000006074 [Member] | Liabilities in Excess of Other Asse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4" t="inlineStr">
        <is>
          <t>(0.70%)</t>
        </is>
      </c>
      <c r="C133" s="4" t="inlineStr">
        <is>
          <t>[4]</t>
        </is>
      </c>
    </row>
    <row r="134">
      <c r="A134" s="4" t="inlineStr">
        <is>
          <t>C000006076 [Member] | Wells Fargo And Co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3</v>
      </c>
      <c r="C136" s="4" t="inlineStr">
        <is>
          <t>[5]</t>
        </is>
      </c>
    </row>
    <row r="137">
      <c r="A137" s="4" t="inlineStr">
        <is>
          <t>C000006076 [Member] | Citigroup Inc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9</v>
      </c>
      <c r="C139" s="4" t="inlineStr">
        <is>
          <t>[5]</t>
        </is>
      </c>
    </row>
    <row r="140">
      <c r="A140" s="4" t="inlineStr">
        <is>
          <t>C000006076 [Member] | SS And C Technologies Holdings Inc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6</v>
      </c>
      <c r="C142" s="4" t="inlineStr">
        <is>
          <t>[5]</t>
        </is>
      </c>
    </row>
    <row r="143">
      <c r="A143" s="4" t="inlineStr">
        <is>
          <t>C000006076 [Member] | First Citizens BancShares Inc Class A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6</v>
      </c>
      <c r="C145" s="4" t="inlineStr">
        <is>
          <t>[5]</t>
        </is>
      </c>
    </row>
    <row r="146">
      <c r="A146" s="4" t="inlineStr">
        <is>
          <t>C000006076 [Member] | Cardinal Health In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1</v>
      </c>
      <c r="C148" s="4" t="inlineStr">
        <is>
          <t>[5]</t>
        </is>
      </c>
    </row>
    <row r="149">
      <c r="A149" s="4" t="inlineStr">
        <is>
          <t>C000006076 [Member] | Comcast Corp Class A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9</v>
      </c>
      <c r="C151" s="4" t="inlineStr">
        <is>
          <t>[5]</t>
        </is>
      </c>
    </row>
    <row r="152">
      <c r="A152" s="4" t="inlineStr">
        <is>
          <t>C000006076 [Member] | WPP PLC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7</v>
      </c>
      <c r="C154" s="4" t="inlineStr">
        <is>
          <t>[5]</t>
        </is>
      </c>
    </row>
    <row r="155">
      <c r="A155" s="4" t="inlineStr">
        <is>
          <t>C000006076 [Member] | CVS Health Corp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7</v>
      </c>
      <c r="C157" s="4" t="inlineStr">
        <is>
          <t>[5]</t>
        </is>
      </c>
    </row>
    <row r="158">
      <c r="A158" s="4" t="inlineStr">
        <is>
          <t>C000006076 [Member] | Dun And Bradstreet Holdings In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6</v>
      </c>
      <c r="C160" s="4" t="inlineStr">
        <is>
          <t>[5]</t>
        </is>
      </c>
    </row>
    <row r="161">
      <c r="A161" s="4" t="inlineStr">
        <is>
          <t>C000006076 [Member] | L3Harris Technologies In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6</v>
      </c>
      <c r="C163" s="4" t="inlineStr">
        <is>
          <t>[5]</t>
        </is>
      </c>
    </row>
    <row r="164">
      <c r="A164" s="4" t="inlineStr">
        <is>
          <t>C000006076 [Member] | Energ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68</v>
      </c>
      <c r="C166" s="4" t="inlineStr">
        <is>
          <t>[6]</t>
        </is>
      </c>
    </row>
    <row r="167">
      <c r="A167" s="4" t="inlineStr">
        <is>
          <t>C000006076 [Member] | Financial Service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03</v>
      </c>
      <c r="C169" s="4" t="inlineStr">
        <is>
          <t>[6]</t>
        </is>
      </c>
    </row>
    <row r="170">
      <c r="A170" s="4" t="inlineStr">
        <is>
          <t>C000006076 [Member] | Healthcare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75</v>
      </c>
      <c r="C172" s="4" t="inlineStr">
        <is>
          <t>[6]</t>
        </is>
      </c>
    </row>
    <row r="173">
      <c r="A173" s="4" t="inlineStr">
        <is>
          <t>C000006076 [Member] | Communication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78</v>
      </c>
      <c r="C175" s="4" t="inlineStr">
        <is>
          <t>[6]</t>
        </is>
      </c>
    </row>
    <row r="176">
      <c r="A176" s="4" t="inlineStr">
        <is>
          <t>C000006076 [Member] | Consumer Discretionar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12</v>
      </c>
      <c r="C178" s="4" t="inlineStr">
        <is>
          <t>[6]</t>
        </is>
      </c>
    </row>
    <row r="179">
      <c r="A179" s="4" t="inlineStr">
        <is>
          <t>C000006076 [Member] | Consumer Staple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8</v>
      </c>
      <c r="C181" s="4" t="inlineStr">
        <is>
          <t>[6]</t>
        </is>
      </c>
    </row>
    <row r="182">
      <c r="A182" s="4" t="inlineStr">
        <is>
          <t>C000006076 [Member] | Industrial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3</v>
      </c>
      <c r="C184" s="4" t="inlineStr">
        <is>
          <t>[6]</t>
        </is>
      </c>
    </row>
    <row r="185">
      <c r="A185" s="4" t="inlineStr">
        <is>
          <t>C000006076 [Member] | Information Technology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400000000000001</v>
      </c>
      <c r="C187" s="4" t="inlineStr">
        <is>
          <t>[6]</t>
        </is>
      </c>
    </row>
    <row r="188">
      <c r="A188" s="4" t="inlineStr">
        <is>
          <t>C000006076 [Member] | Material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8</v>
      </c>
      <c r="C190" s="4" t="inlineStr">
        <is>
          <t>[6]</t>
        </is>
      </c>
    </row>
    <row r="191">
      <c r="A191" s="4" t="inlineStr">
        <is>
          <t>C000006076 [Member] | Utilitie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1</v>
      </c>
      <c r="C193" s="4" t="inlineStr">
        <is>
          <t>[6]</t>
        </is>
      </c>
    </row>
    <row r="194">
      <c r="A194" s="4" t="inlineStr">
        <is>
          <t>C000006076 [Member] | Short-Term Investmen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1</v>
      </c>
      <c r="C196" s="4" t="inlineStr">
        <is>
          <t>[6]</t>
        </is>
      </c>
    </row>
    <row r="197">
      <c r="A197" s="4" t="inlineStr">
        <is>
          <t>C000006076 [Member] | Liabilities in Excess of Other Asset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4" t="inlineStr">
        <is>
          <t>(0.70%)</t>
        </is>
      </c>
      <c r="C199" s="4" t="inlineStr">
        <is>
          <t>[6]</t>
        </is>
      </c>
    </row>
    <row r="200">
      <c r="A200" s="4" t="inlineStr">
        <is>
          <t>C000152172 [Member] | Wells Fargo And Co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3</v>
      </c>
      <c r="C202" s="4" t="inlineStr">
        <is>
          <t>[7]</t>
        </is>
      </c>
    </row>
    <row r="203">
      <c r="A203" s="4" t="inlineStr">
        <is>
          <t>C000152172 [Member] | Citigroup Inc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9</v>
      </c>
      <c r="C205" s="4" t="inlineStr">
        <is>
          <t>[7]</t>
        </is>
      </c>
    </row>
    <row r="206">
      <c r="A206" s="4" t="inlineStr">
        <is>
          <t>C000152172 [Member] | SS And C Technologies Holdings Inc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6</v>
      </c>
      <c r="C208" s="4" t="inlineStr">
        <is>
          <t>[7]</t>
        </is>
      </c>
    </row>
    <row r="209">
      <c r="A209" s="4" t="inlineStr">
        <is>
          <t>C000152172 [Member] | First Citizens BancShares Inc Class A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6</v>
      </c>
      <c r="C211" s="4" t="inlineStr">
        <is>
          <t>[7]</t>
        </is>
      </c>
    </row>
    <row r="212">
      <c r="A212" s="4" t="inlineStr">
        <is>
          <t>C000152172 [Member] | Cardinal Health Inc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1</v>
      </c>
      <c r="C214" s="4" t="inlineStr">
        <is>
          <t>[7]</t>
        </is>
      </c>
    </row>
    <row r="215">
      <c r="A215" s="4" t="inlineStr">
        <is>
          <t>C000152172 [Member] | Comcast Corp Class A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9</v>
      </c>
      <c r="C217" s="4" t="inlineStr">
        <is>
          <t>[7]</t>
        </is>
      </c>
    </row>
    <row r="218">
      <c r="A218" s="4" t="inlineStr">
        <is>
          <t>C000152172 [Member] | WPP PL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7</v>
      </c>
      <c r="C220" s="4" t="inlineStr">
        <is>
          <t>[7]</t>
        </is>
      </c>
    </row>
    <row r="221">
      <c r="A221" s="4" t="inlineStr">
        <is>
          <t>C000152172 [Member] | CVS Health Corp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7</v>
      </c>
      <c r="C223" s="4" t="inlineStr">
        <is>
          <t>[7]</t>
        </is>
      </c>
    </row>
    <row r="224">
      <c r="A224" s="4" t="inlineStr">
        <is>
          <t>C000152172 [Member] | Dun And Bradstreet Holdings Inc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6</v>
      </c>
      <c r="C226" s="4" t="inlineStr">
        <is>
          <t>[7]</t>
        </is>
      </c>
    </row>
    <row r="227">
      <c r="A227" s="4" t="inlineStr">
        <is>
          <t>C000152172 [Member] | L3Harris Technologies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6</v>
      </c>
      <c r="C229" s="4" t="inlineStr">
        <is>
          <t>[7]</t>
        </is>
      </c>
    </row>
    <row r="230">
      <c r="A230" s="4" t="inlineStr">
        <is>
          <t>C000152172 [Member] | Energy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8</v>
      </c>
      <c r="C232" s="4" t="inlineStr">
        <is>
          <t>[8]</t>
        </is>
      </c>
    </row>
    <row r="233">
      <c r="A233" s="4" t="inlineStr">
        <is>
          <t>C000152172 [Member] | Financial Services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03</v>
      </c>
      <c r="C235" s="4" t="inlineStr">
        <is>
          <t>[8]</t>
        </is>
      </c>
    </row>
    <row r="236">
      <c r="A236" s="4" t="inlineStr">
        <is>
          <t>C000152172 [Member] | Healthcare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75</v>
      </c>
      <c r="C238" s="4" t="inlineStr">
        <is>
          <t>[8]</t>
        </is>
      </c>
    </row>
    <row r="239">
      <c r="A239" s="4" t="inlineStr">
        <is>
          <t>C000152172 [Member] | Communication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78</v>
      </c>
      <c r="C241" s="4" t="inlineStr">
        <is>
          <t>[8]</t>
        </is>
      </c>
    </row>
    <row r="242">
      <c r="A242" s="4" t="inlineStr">
        <is>
          <t>C000152172 [Member] | Consumer Discretionary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12</v>
      </c>
      <c r="C244" s="4" t="inlineStr">
        <is>
          <t>[8]</t>
        </is>
      </c>
    </row>
    <row r="245">
      <c r="A245" s="4" t="inlineStr">
        <is>
          <t>C000152172 [Member] | Consumer Staple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58</v>
      </c>
      <c r="C247" s="4" t="inlineStr">
        <is>
          <t>[8]</t>
        </is>
      </c>
    </row>
    <row r="248">
      <c r="A248" s="4" t="inlineStr">
        <is>
          <t>C000152172 [Member] | Industrial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13</v>
      </c>
      <c r="C250" s="4" t="inlineStr">
        <is>
          <t>[8]</t>
        </is>
      </c>
    </row>
    <row r="251">
      <c r="A251" s="4" t="inlineStr">
        <is>
          <t>C000152172 [Member] | Information Technology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8400000000000001</v>
      </c>
      <c r="C253" s="4" t="inlineStr">
        <is>
          <t>[8]</t>
        </is>
      </c>
    </row>
    <row r="254">
      <c r="A254" s="4" t="inlineStr">
        <is>
          <t>C000152172 [Member] | Material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8</v>
      </c>
      <c r="C256" s="4" t="inlineStr">
        <is>
          <t>[8]</t>
        </is>
      </c>
    </row>
    <row r="257">
      <c r="A257" s="4" t="inlineStr">
        <is>
          <t>C000152172 [Member] | Utiliti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51</v>
      </c>
      <c r="C259" s="4" t="inlineStr">
        <is>
          <t>[8]</t>
        </is>
      </c>
    </row>
    <row r="260">
      <c r="A260" s="4" t="inlineStr">
        <is>
          <t>C000152172 [Member] | Short-Term Investment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1</v>
      </c>
      <c r="C262" s="4" t="inlineStr">
        <is>
          <t>[8]</t>
        </is>
      </c>
    </row>
    <row r="263">
      <c r="A263" s="4" t="inlineStr">
        <is>
          <t>C000152172 [Member] | Liabilities in Excess of Other Asset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4" t="inlineStr">
        <is>
          <t>(0.70%)</t>
        </is>
      </c>
      <c r="C265" s="4" t="inlineStr">
        <is>
          <t>[8]</t>
        </is>
      </c>
    </row>
    <row r="266">
      <c r="A266" s="4" t="inlineStr">
        <is>
          <t>C000007847 [Member] | Wells Fargo And Co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3</v>
      </c>
      <c r="C268" s="4" t="inlineStr">
        <is>
          <t>[9]</t>
        </is>
      </c>
    </row>
    <row r="269">
      <c r="A269" s="4" t="inlineStr">
        <is>
          <t>C000007847 [Member] | Citigroup Inc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9</v>
      </c>
      <c r="C271" s="4" t="inlineStr">
        <is>
          <t>[9]</t>
        </is>
      </c>
    </row>
    <row r="272">
      <c r="A272" s="4" t="inlineStr">
        <is>
          <t>C000007847 [Member] | SS And C Technologies Holdings Inc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6</v>
      </c>
      <c r="C274" s="4" t="inlineStr">
        <is>
          <t>[9]</t>
        </is>
      </c>
    </row>
    <row r="275">
      <c r="A275" s="4" t="inlineStr">
        <is>
          <t>C000007847 [Member] | First Citizens BancShares Inc Class A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6</v>
      </c>
      <c r="C277" s="4" t="inlineStr">
        <is>
          <t>[9]</t>
        </is>
      </c>
    </row>
    <row r="278">
      <c r="A278" s="4" t="inlineStr">
        <is>
          <t>C000007847 [Member] | Cardinal Health Inc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1</v>
      </c>
      <c r="C280" s="4" t="inlineStr">
        <is>
          <t>[9]</t>
        </is>
      </c>
    </row>
    <row r="281">
      <c r="A281" s="4" t="inlineStr">
        <is>
          <t>C000007847 [Member] | Comcast Corp Class A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9</v>
      </c>
      <c r="C283" s="4" t="inlineStr">
        <is>
          <t>[9]</t>
        </is>
      </c>
    </row>
    <row r="284">
      <c r="A284" s="4" t="inlineStr">
        <is>
          <t>C000007847 [Member] | WPP PLC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7</v>
      </c>
      <c r="C286" s="4" t="inlineStr">
        <is>
          <t>[9]</t>
        </is>
      </c>
    </row>
    <row r="287">
      <c r="A287" s="4" t="inlineStr">
        <is>
          <t>C000007847 [Member] | CVS Health Corp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7</v>
      </c>
      <c r="C289" s="4" t="inlineStr">
        <is>
          <t>[9]</t>
        </is>
      </c>
    </row>
    <row r="290">
      <c r="A290" s="4" t="inlineStr">
        <is>
          <t>C000007847 [Member] | Dun And Bradstreet Holdings Inc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6</v>
      </c>
      <c r="C292" s="4" t="inlineStr">
        <is>
          <t>[9]</t>
        </is>
      </c>
    </row>
    <row r="293">
      <c r="A293" s="4" t="inlineStr">
        <is>
          <t>C000007847 [Member] | L3Harris Technologies Inc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6</v>
      </c>
      <c r="C295" s="4" t="inlineStr">
        <is>
          <t>[9]</t>
        </is>
      </c>
    </row>
    <row r="296">
      <c r="A296" s="4" t="inlineStr">
        <is>
          <t>C000007847 [Member] | Energy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68</v>
      </c>
      <c r="C298" s="4" t="inlineStr">
        <is>
          <t>[10]</t>
        </is>
      </c>
    </row>
    <row r="299">
      <c r="A299" s="4" t="inlineStr">
        <is>
          <t>C000007847 [Member] | Financial Services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203</v>
      </c>
      <c r="C301" s="4" t="inlineStr">
        <is>
          <t>[10]</t>
        </is>
      </c>
    </row>
    <row r="302">
      <c r="A302" s="4" t="inlineStr">
        <is>
          <t>C000007847 [Member] | Healthcare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75</v>
      </c>
      <c r="C304" s="4" t="inlineStr">
        <is>
          <t>[10]</t>
        </is>
      </c>
    </row>
    <row r="305">
      <c r="A305" s="4" t="inlineStr">
        <is>
          <t>C000007847 [Member] | Communications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78</v>
      </c>
      <c r="C307" s="4" t="inlineStr">
        <is>
          <t>[10]</t>
        </is>
      </c>
    </row>
    <row r="308">
      <c r="A308" s="4" t="inlineStr">
        <is>
          <t>C000007847 [Member] | Consumer Discretionary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12</v>
      </c>
      <c r="C310" s="4" t="inlineStr">
        <is>
          <t>[10]</t>
        </is>
      </c>
    </row>
    <row r="311">
      <c r="A311" s="4" t="inlineStr">
        <is>
          <t>C000007847 [Member] | Consumer Staple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58</v>
      </c>
      <c r="C313" s="4" t="inlineStr">
        <is>
          <t>[10]</t>
        </is>
      </c>
    </row>
    <row r="314">
      <c r="A314" s="4" t="inlineStr">
        <is>
          <t>C000007847 [Member] | Industrial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13</v>
      </c>
      <c r="C316" s="4" t="inlineStr">
        <is>
          <t>[10]</t>
        </is>
      </c>
    </row>
    <row r="317">
      <c r="A317" s="4" t="inlineStr">
        <is>
          <t>C000007847 [Member] | Information Technology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8400000000000001</v>
      </c>
      <c r="C319" s="4" t="inlineStr">
        <is>
          <t>[10]</t>
        </is>
      </c>
    </row>
    <row r="320">
      <c r="A320" s="4" t="inlineStr">
        <is>
          <t>C000007847 [Member] | Material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8</v>
      </c>
      <c r="C322" s="4" t="inlineStr">
        <is>
          <t>[10]</t>
        </is>
      </c>
    </row>
    <row r="323">
      <c r="A323" s="4" t="inlineStr">
        <is>
          <t>C000007847 [Member] | Utilities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51</v>
      </c>
      <c r="C325" s="4" t="inlineStr">
        <is>
          <t>[10]</t>
        </is>
      </c>
    </row>
    <row r="326">
      <c r="A326" s="4" t="inlineStr">
        <is>
          <t>C000007847 [Member] | Short-Term Investment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1</v>
      </c>
      <c r="C328" s="4" t="inlineStr">
        <is>
          <t>[10]</t>
        </is>
      </c>
    </row>
    <row r="329">
      <c r="A329" s="4" t="inlineStr">
        <is>
          <t>C000007847 [Member] | Liabilities in Excess of Other Asset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4" t="inlineStr">
        <is>
          <t>(0.70%)</t>
        </is>
      </c>
      <c r="C331" s="4" t="inlineStr">
        <is>
          <t>[10]</t>
        </is>
      </c>
    </row>
    <row r="332"/>
    <row r="333">
      <c r="A333" s="4" t="inlineStr">
        <is>
          <t>[1]Excludes short-term securities.[2]For purposes of this report, sector sub-classifications may differ from those utilized by the Fund for compliance purposes.[3]Excludes short-term securities.[4]For purposes of this report, sector sub-classifications may differ from those utilized by the Fund for compliance purposes.[5]Excludes short-term securities.[6]For purposes of this report, sector sub-classifications may differ from those utilized by the Fund for compliance purposes.[7]Excludes short-term securities.[8]For purposes of this report, sector sub-classifications may differ from those utilized by the Fund for compliance purposes.[9]Excludes short-term securities.[10]For purposes of this report, sector sub-classifications may differ from those utilized by the Fund for compliance purposes.</t>
        </is>
      </c>
    </row>
  </sheetData>
  <mergeCells count="3">
    <mergeCell ref="B1:C1"/>
    <mergeCell ref="A332:C332"/>
    <mergeCell ref="A333:C33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8:54:38Z</dcterms:created>
  <dcterms:modified xmlns:dcterms="http://purl.org/dc/terms/" xmlns:xsi="http://www.w3.org/2001/XMLSchema-instance" xsi:type="dcterms:W3CDTF">2025-03-06T18:54:38Z</dcterms:modified>
</cp:coreProperties>
</file>